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hanges in Stockho" sheetId="5" r:id="rId5"/>
    <s:sheet name="Statement of Cash Flows" sheetId="6" r:id="rId6"/>
    <s:sheet name="Organization and Operations" sheetId="7" r:id="rId7"/>
    <s:sheet name="Significant and Critical Accoun" sheetId="8" r:id="rId8"/>
    <s:sheet name="Going Concern" sheetId="9" r:id="rId9"/>
    <s:sheet name="Real Estate" sheetId="10" r:id="rId10"/>
    <s:sheet name="Notes Receivable" sheetId="11" r:id="rId11"/>
    <s:sheet name="Note Payable" sheetId="12" r:id="rId12"/>
    <s:sheet name="Stockholders' (Deficit)" sheetId="13" r:id="rId13"/>
    <s:sheet name="Related Party Transactions" sheetId="14" r:id="rId14"/>
    <s:sheet name="Concentration" sheetId="15" r:id="rId15"/>
    <s:sheet name="Subsequent Events" sheetId="16" r:id="rId16"/>
    <s:sheet name="Significant and Critical Acco17" sheetId="17" r:id="rId17"/>
    <s:sheet name="Significant and Critical Acco18" sheetId="18" r:id="rId18"/>
    <s:sheet name="Significant and Critical Acco19" sheetId="19" r:id="rId19"/>
    <s:sheet name="Real Estate (Details Narrative)" sheetId="20" r:id="rId20"/>
    <s:sheet name="Note Payable (Details Narrative" sheetId="21" r:id="rId21"/>
    <s:sheet name="Stockholders' (Deficit) (Detail" sheetId="22" r:id="rId22"/>
  </s:sheets>
  <s:definedNames/>
  <s:calcPr calcId="124519" calcMode="auto" fullCalcOnLoad="1"/>
</s:workbook>
</file>

<file path=xl/sharedStrings.xml><?xml version="1.0" encoding="utf-8"?>
<sst xmlns="http://schemas.openxmlformats.org/spreadsheetml/2006/main" uniqueCount="196">
  <si>
    <t>Document and Entity Information - shares</t>
  </si>
  <si>
    <t>6 Months Ended</t>
  </si>
  <si>
    <t>Dec. 31, 2015</t>
  </si>
  <si>
    <t>Feb. 16, 2016</t>
  </si>
  <si>
    <t>Document And Entity Information</t>
  </si>
  <si>
    <t>Entity Registrant Name</t>
  </si>
  <si>
    <t>First Priority Tax Solutions Inc.</t>
  </si>
  <si>
    <t>Entity Central Index Key</t>
  </si>
  <si>
    <t>Document Type</t>
  </si>
  <si>
    <t>10-Q</t>
  </si>
  <si>
    <t>Document Period End Date</t>
  </si>
  <si>
    <t>Dec. 31,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Jun. 30, 2015</t>
  </si>
  <si>
    <t>Current Assets</t>
  </si>
  <si>
    <t>Cash</t>
  </si>
  <si>
    <t>Total current assets</t>
  </si>
  <si>
    <t>Real Estate</t>
  </si>
  <si>
    <t>Land</t>
  </si>
  <si>
    <t>Building</t>
  </si>
  <si>
    <t>Accumulated depreciation</t>
  </si>
  <si>
    <t>Real estate, net</t>
  </si>
  <si>
    <t>Total Assets</t>
  </si>
  <si>
    <t>Current Liabilities</t>
  </si>
  <si>
    <t>Accrued expenses</t>
  </si>
  <si>
    <t>Note payable</t>
  </si>
  <si>
    <t>Total current liabilities</t>
  </si>
  <si>
    <t>Non-current Liabilities</t>
  </si>
  <si>
    <t>Note payable - related party</t>
  </si>
  <si>
    <t xml:space="preserve"> </t>
  </si>
  <si>
    <t>Total non-current liabilities</t>
  </si>
  <si>
    <t>Total liabilities</t>
  </si>
  <si>
    <t>Stockholders' Deficit</t>
  </si>
  <si>
    <t>Preferred stock par value $0.000001: 8,000,000 shares authorized; none issued or outstanding</t>
  </si>
  <si>
    <t>Common stock par value $0.000001: 92,000,000 shares authorized; 5,740,000 shares issued and outstanding</t>
  </si>
  <si>
    <t>Additional paid-in capital</t>
  </si>
  <si>
    <t>Accumulated deficit</t>
  </si>
  <si>
    <t>Total Stockholders' Deficit</t>
  </si>
  <si>
    <t>Total Liabilities and Stockholders' Deficit</t>
  </si>
  <si>
    <t>Balance Sheets (Parenthetical) - $ / share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3 Months Ended</t>
  </si>
  <si>
    <t>Dec. 31, 2014</t>
  </si>
  <si>
    <t>Statements Of Operations</t>
  </si>
  <si>
    <t>Revenue from sales of properties</t>
  </si>
  <si>
    <t>Cost of revenue</t>
  </si>
  <si>
    <t>Gross margin</t>
  </si>
  <si>
    <t>Operating Expenses</t>
  </si>
  <si>
    <t>Professional fees</t>
  </si>
  <si>
    <t>General and administrative</t>
  </si>
  <si>
    <t>Total operating expenses</t>
  </si>
  <si>
    <t>Loss from Operations</t>
  </si>
  <si>
    <t>Other (Income) Expense</t>
  </si>
  <si>
    <t>Other income</t>
  </si>
  <si>
    <t>Interest Income</t>
  </si>
  <si>
    <t>Interest expense</t>
  </si>
  <si>
    <t>Other (income) expense, net</t>
  </si>
  <si>
    <t>Loss before Income Tax Provision</t>
  </si>
  <si>
    <t>Income Tax Provision</t>
  </si>
  <si>
    <t>Net Loss</t>
  </si>
  <si>
    <t>Earnings per share</t>
  </si>
  <si>
    <t>Basic and Diluted</t>
  </si>
  <si>
    <t>Weighted average common shares outstanding</t>
  </si>
  <si>
    <t>Statement of Changes in Stockholders' Equity (Deficit) - USD ($)</t>
  </si>
  <si>
    <t>Common Stock</t>
  </si>
  <si>
    <t>Additional Paid-In Capital</t>
  </si>
  <si>
    <t>Accumulated Deficit</t>
  </si>
  <si>
    <t>Total</t>
  </si>
  <si>
    <t>Beginning Balance, Shares at Jun. 30, 2014</t>
  </si>
  <si>
    <t>Beginning Balance, Amount at Jun. 30, 2014</t>
  </si>
  <si>
    <t>Expenses paid by president as contributed capital</t>
  </si>
  <si>
    <t>Net loss</t>
  </si>
  <si>
    <t>Ending Balance, Shares at Jun. 30, 2015</t>
  </si>
  <si>
    <t>Ending Balance, Amount at Jun. 30, 2015</t>
  </si>
  <si>
    <t>Ending Balance, Shares at Dec. 31, 2015</t>
  </si>
  <si>
    <t>Ending Balance, Amount at Dec. 31, 2015</t>
  </si>
  <si>
    <t>Statement of Cash Flows - USD ($)</t>
  </si>
  <si>
    <t>Cash Flows from Operating Activities</t>
  </si>
  <si>
    <t>Adjustments to reconcile net loss to net cash used in operating activities:</t>
  </si>
  <si>
    <t>Depreciation</t>
  </si>
  <si>
    <t>Changes in operating assets and liabilities:</t>
  </si>
  <si>
    <t>Net Cash Used in Operating Activities</t>
  </si>
  <si>
    <t>Cash Flows from Investing Activitites</t>
  </si>
  <si>
    <t>Collection of notes receivable</t>
  </si>
  <si>
    <t>Deposit on acquisition of real estate</t>
  </si>
  <si>
    <t>Purchase of real estate</t>
  </si>
  <si>
    <t>Net cash used in investing activities</t>
  </si>
  <si>
    <t>Cash Flows from Financing Activities</t>
  </si>
  <si>
    <t>Proceeds from note payable - related party</t>
  </si>
  <si>
    <t>Proceeds from sales of stock for cash</t>
  </si>
  <si>
    <t>Net Cash Provided by Financing Activities</t>
  </si>
  <si>
    <t>Net Change in Cash</t>
  </si>
  <si>
    <t>Cash - beginning of reporting period</t>
  </si>
  <si>
    <t>Cash - end of reporting period</t>
  </si>
  <si>
    <t>Supplemental disclosure of cash flow information:</t>
  </si>
  <si>
    <t>Interest paid</t>
  </si>
  <si>
    <t>Income tax paid</t>
  </si>
  <si>
    <t>Organization and Operations</t>
  </si>
  <si>
    <t>Notes to Financial Statements</t>
  </si>
  <si>
    <t>Note 1 - Organization and Operations</t>
  </si>
  <si>
    <t>First
Priority Tax Solutions, Inc. (First Priority or the Company) was incorporated on March 31, 2014 under the laws of the State of
Delaware. The Company
intends to engage in the business of acquiring, developing and managing residential and commercial income-producing properties
in the Cincinnati and Dayton, Ohio metropolitan areas. Revenue will be generated primarily from rental income from the tenants
occupying the properties acquired.</t>
  </si>
  <si>
    <t>Significant and Critical Accounting Policies and Practices</t>
  </si>
  <si>
    <t>Note 2 - Significant and Critical Accounting Policies and Practices</t>
  </si>
  <si>
    <t xml:space="preserve">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Unaudited Interim Financial Inform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financial statements should be read in conjunction with the
financial statements of the Company for the reporting period ended June 30, 2015 and notes thereto contained in the Companys Annual
Report on Form 10-K filed with the SEC on October 7, 2015. Fiscal
Year End The
Company elected June 30 th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Fair
value of long-lived assets:
(iii)
Valuation
allowance for deferred tax asse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Fair
Value of Financial Instrument and Fair Value Measure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rued expenses, approximate their fair
values because of the short maturity of these instruments. The
Companys note payable approximates the fair value of such instrument based upon managements best estimate of interest rates that
would be available to the Company for similar financial arrangement at December 31, 2015 and June 30, 2015.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rrying
Value, Recoverability and Impairment of Long-Lived Assets 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Pursuant
to ASC Paragraphs 360-10-35-29 through 35-36, Estimates of future cash flows used to test the recoverability of a long-lived asset
(asset group) shall include only the future cash flows (cash inflows less associated cash outflows) that are directly associated
with and that are expected to arise as a direct result of the use and eventual disposition of the asset (asset group). Estimates
of future cash flows used to test the recoverability of a long-lived asset (asset group) shall incorporate the entitys own assumptions
about its use of the asset (asset group) and shall consider all available evidence. The assumptions used in developing those estimates
shall be reasonable in relation to the assumptions used in developing other information used by the entity for comparable periods,
such as internal budgets and projections, accruals related to incentive compensation plans, or information communicated to others.
However, if alternative courses of action to recover the carrying amount of a long-lived asset (asset group) are under consideration
or if a range is estimated for the amount of possible future cash flows associated with the likely course of action, the likelihood
of those possible outcomes shall be considered. A probability-weighted approach may be useful in considering the likelihood of
those possible outcomes. Estimates of future cash flows used to test the recoverability of a long-lived asset (asset group) shall
be made for the remaining useful life of the asset (asset group) to the entity. For long-lived assets (asset groups) that have
uncertainties both in timing and amount, an expected present value technique will often be the appropriate technique with which
to estimate fair value. 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 Cash
Equivalents The
Company considers all highly liquid investments with maturities of three months or less at the time of purchase to be cash equivalents. Real
Estate Real
Estate is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Life (Years)
Building 30
Land N/A Upon
sale or retirement, the related cost and accumulated depreciation are removed from the accounts and any gain or loss is reflected
in the statements of operations. Related
Parties The
Company follows subtopic 850-10 of the FASB Accounting Standards Codification for the identification of related parties and disclosure
of related party transactions. Pursuant
to Section 850-10-20, the related parties include a. affiliates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and members of their immediate families; e. management of the Company and members of their
immediate families;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Pursuant
to ASC Paragraphs 850-10-50-1 and 50-5,in the preceding period; and d. amounts due from or to related parties as of the date
of each balance sheet presented and, if not otherwise apparent, the terms and manner of settlement.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ommitment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ibility is
reasonably assured. In addition to the aforementioned general policy, the following are the specific revenue recognition policies
for each major category of revenue: Residential
property leases will be for terms of generally one year or less. Rental income is recognized on a straight-line basis over the
term of the lease. Rent
concessions, including free rent if incurred in connection with residential property leases, will be amortized on a straight-line
basis over the terms of the related leases (generally one year) and will be charged as a reduction of rental revenue. Deferred
Tax Assets and Income Tax Provision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current enacted tax rates and laws.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Earnings
per Share Earnings
per share (EPS) are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Equivalents of options and warrants include non-vested stock granted to employees, stock purchase contracts, and partially paid
stock subscription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c. The incremental shares
(the difference between the number of shares assumed issued and the number of shares assumed purchased) shall be included in the
denominator of the diluted EPS computation. Pursuant to ASC Paragraphs 260-10-45-40 through 45-42, convertible securities shall
be reflected in diluted EPS by application of the if converted method. There
were no potentially dilutive common shares outstanding for the reporting period ended December 31, 2015 or 2014.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ly
Issued Accounting Pronouncements In
May 2014, the FASB issued the FASB Accounting Standards Update No. 2014-09 Revenue from Contracts with Customers (Topic 606) (ASU
2014-09) This
guidance amends the existing FASB Accounting Standards Codification, creating a new Topic 606, Revenue from Contracts with
Customer.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the customer
2.
Identify
the performance obligations in the contract
3.
Determine
the transaction price
4.
Allocate
the transaction price to the performance obligations in the contract
5.
Recognize
revenue when (or as) the entity satisfies a performance obligations 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
1.
Contracts with
customers
2. Significant judgments
and changes in judgments
3.
Assets recognized
from the costs to obtain or fulfill a contract. In
August 2015, the FASB issued the FASB Accounting Standards Update No. 2015-14 Revenue from Contracts with Customers (Topic
606) Deferral of the Effective Date (ASU 2015-14). The
amendments in this Update defer the effective date of Update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In
November 2015, the FASB issued the FASB Accounting Standards Update No. 2015-17 Income Taxes (Topic 740) Balance Sheet
Classification of Deferred Taxes (ASU 2015-17). For
public business entities, the amendments in this Update are effective for financial statements issued for annual periods beginning
after December 15, 2016, and interim periods within those annual periods. In
January 2016, the FASB issued the FASB Accounting Standards Update No. 2016-01 Financial InstrumentsOverall (Subtopic 825-10) Recognition and Measurement of Financial Assets and Financial Liabilities (ASU 2016-01). This
Updatemakes limited amendments to the guidance in U.S. GAAP on the classification and measurement of financial instruments. The
new standard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Some of the major changes as a result
of the ASU 2016-01 are summarized below.
· Requires
equity investments (except those accounted for under the equity method of accounting or those that result in consolidation
of the investee) to be measured at fair value with changes in fair value recognized in net income.
·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 Eliminate
the requirement for public business entities to disclose the method(s) and significant assumptions used to estimate the fair
value that is required to be disclosed for financial instruments measured at amortized cost on the balance sheet.
· Require
public business entities to use the exit price notion when measuring the fair value of financial instruments for disclosure
purposes.
·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
separate presentation of financial assets and financial liabilities by measurement category and form of financial asset (that
is, securities or loans and receivables) on the balance </t>
  </si>
  <si>
    <t>Going Concern</t>
  </si>
  <si>
    <t>Note 3 - Going Concern</t>
  </si>
  <si>
    <t>The
Company has elected to adopt early application of Accounting Standards Update No. 2014-15, Presentation of Financial StatementsGoing
Concern (Subtopic 205-40): Disclosure of Uncertainties about an Entitys Ability to Continue as a Going Concern (ASU 2014-15)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at December 31, 2015, a net loss and net cash used
in operating activities for the reporting period then ended. These factors raise substantial doubt about the Companys ability
to continue as a going concern. 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si>
  <si>
    <t>Note 4 - Real Estate</t>
  </si>
  <si>
    <t>As
of December 31, 2015, real estate investment consisted of one commercial property located at 1784 Stanley Avenue, Dayton, Ohio,
which is not yet rented. Depreciation
expense for the six months ended December 31, 2015 and 2014 totaled $1,000 and $1,000, respectively.</t>
  </si>
  <si>
    <t>Notes Receivable</t>
  </si>
  <si>
    <t>Note 5 - Notes Receivable</t>
  </si>
  <si>
    <t>On
July 10, 2014, the Company sold property located at 1029 Valley St, Dayton, Ohio to a third party and received a promissory note
in the amount of $4,400. The Company accreted interest at 5% per annum on the note ($77). The note requires monthly payments of
$400 commencing on September 1, 2014. This note has been collected on June 17, 2015. On August
21, 2014, the Company sold property located at 1061 Gerhard St, Dayton, Ohio to a third party and received a promissory note in
the amount of $4,500. The Company accreted interest at 5% per annum on the note ($60). The note requires monthly payments of $500
commencing on October 1, 2014. The note has been collected on March 11, 2015.</t>
  </si>
  <si>
    <t>Note Payable</t>
  </si>
  <si>
    <t>Note 6 - Note Payable</t>
  </si>
  <si>
    <t>On June 1,
2014, the Company entered into a note payable with a third-party in the amount of $85,000. The note bears interest at 4% per annum
with interest and principal due on June 1, 2016. Accrued interest totaled $5,393 and $1,993 for the reporting period ended December
31, 2015 and 2014, respectively.</t>
  </si>
  <si>
    <t>Stockholders' (Deficit)</t>
  </si>
  <si>
    <t>Note 7 - Stockholders' Equity (Deficit)</t>
  </si>
  <si>
    <t>Shares
Authorized Upon
formation, the total number of shares of all classes of stock which the Company is authorized to issue is Ninety Two Million (92,000,000)
shares of Common Stock, par value $0.000001 per share, and Eight Million (8,000,000) shares of Preferred Stock, par value $0.000001
per share. Common
Stock On
March 31, 2014, upon formation, the Company issued an aggregate of 4,000,000 shares of the newly formed corporations common stock
to its Chief Executive Officer at the par value of $0.000001 per share or $4 for compensation. From
March 31, 2014 through June 30, 2014, the Company authorized the issuance of 1,740,000 shares of its common stock for cash at
$0.02 per share for a total of $36,951. Contributed
Capital In
June 2014, the Companys president paid $14,000 in legal expenses for the Company which has been treated as a contribution to capital. In
July 2014, the Companys president contributed two properties in Dayton, Ohio. Both properties were recognized at no cost to the
Company. The president also paid for repairs and maintenance on these properties totaling $2,400. The amount has been recorded
as a contribution to capital. On September
30, 2014, the Companys president paid repair and cleaning costs associated with the Companys properties, totaling $2,400. This
amount has been shown as a contribution to capital.</t>
  </si>
  <si>
    <t>Related Party Transactions</t>
  </si>
  <si>
    <t>Note 8 - Related Party Transactions</t>
  </si>
  <si>
    <t>Note
Payable - Related Party On October
19, 2015, the Company entered into a note payable with a related party in the amount of $10,000. The note bears no interest, and
principal is due on October 19, 2017.</t>
  </si>
  <si>
    <t>Concentration</t>
  </si>
  <si>
    <t>Note 9 - Concentration</t>
  </si>
  <si>
    <t>The
Company operates in the real estate industry and owns one property in Dayton, Ohio. In July and
August 2014, the Company sold two properties, located in Dayton, Ohio for $8,900.</t>
  </si>
  <si>
    <t>Subsequent Events</t>
  </si>
  <si>
    <t>Note 10 - Subsequent Events</t>
  </si>
  <si>
    <t>The Company
has evaluated all events that occurred after the balance sheet date through the date when the financial statements were issued
to determine if they must be reported. The Management of the Company determined that there were no reportable subsequent events
to be disclosed.</t>
  </si>
  <si>
    <t>Significant and Critical Accounting Policies and Practices (Policies)</t>
  </si>
  <si>
    <t>Significant And Critical Accounting Policies And Practices Policies</t>
  </si>
  <si>
    <t>Basis of Presentation Unaudited Interim Financial Information</t>
  </si>
  <si>
    <t>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financial statements should be read in conjunction with the
financial statements of the Company for the reporting period ended June 30, 2015 and notes thereto contained in the Companys Annual
Report on Form 10-K filed with the SEC on October 7, 2015.</t>
  </si>
  <si>
    <t>Fiscal Year End</t>
  </si>
  <si>
    <t xml:space="preserve">The Company
elected June 30 th </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Fair
value of long-lived assets:
(iii)
Valuation
allowance for deferred tax asse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Fair Value of Financial Instrument and Fair Value Measure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rued expenses, approximate their fair
values because of the short maturity of these instruments. The
Companys note payable approximates the fair value of such instrument based upon managements best estimate of interest rates that
would be available to the Company for similar financial arrangement at December 31, 2015 and June 30, 2015.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rrying Value, Recoverability and Impairment of Long-Lived Assets</t>
  </si>
  <si>
    <t>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Pursuant
to ASC Paragraphs 360-10-35-29 through 35-36, Estimates of future cash flows used to test the recoverability of a long-lived asset
(asset group) shall include only the future cash flows (cash inflows less associated cash outflows) that are directly associated
with and that are expected to arise as a direct result of the use and eventual disposition of the asset (asset group). Estimates
of future cash flows used to test the recoverability of a long-lived asset (asset group) shall incorporate the entitys own assumptions
about its use of the asset (asset group) and shall consider all available evidence. The assumptions used in developing those estimates
shall be reasonable in relation to the assumptions used in developing other information used by the entity for comparable periods,
such as internal budgets and projections, accruals related to incentive compensation plans, or information communicated to others.
However, if alternative courses of action to recover the carrying amount of a long-lived asset (asset group) are under consideration
or if a range is estimated for the amount of possible future cash flows associated with the likely course of action, the likelihood
of those possible outcomes shall be considered. A probability-weighted approach may be useful in considering the likelihood of
those possible outcomes. Estimates of future cash flows used to test the recoverability of a long-lived asset (asset group) shall
be made for the remaining useful life of the asset (asset group) to the entity. For long-lived assets (asset groups) that have
uncertainties both in timing and amount, an expected present value technique will often be the appropriate technique with which
to estimate fair value. 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t>
  </si>
  <si>
    <t>Cash Equivalents</t>
  </si>
  <si>
    <t>The Company
considers all highly liquid investments with maturities of three months or less at the time of purchase to be cash equivalents.</t>
  </si>
  <si>
    <t>Real
Estate is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Life (Years)
Building 30
Land N/A Upon sale or retirement, the related
cost and accumulated depreciation are removed from the accounts and any gain or loss is reflected in the statements of operations.</t>
  </si>
  <si>
    <t>Related Parties</t>
  </si>
  <si>
    <t>The
Company follows subtopic 850-10 of the FASB Accounting Standards Codification for the identification of related parties and disclosure
of related party transactions. Pursuant
to Section 850-10-20, the related parties include a. affiliates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and members of their immediate families; e. management of the Company and members of their
immediate families;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Pursuant to
ASC Paragraphs 850-10-50-1 and 50-5,in the preceding period; and d. amounts due from or to related parties as of the date
of each balance sheet presented and, if not otherwise apparent, the terms and manner of settlement.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ommitment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ibility is
reasonably assured. In addition to the aforementioned general policy, the following are the specific revenue recognition policies
for each major category of revenue: Residential
property leases will be for terms of generally one year or less. Rental income is recognized on a straight-line basis over the
term of the lease. Rent concessions,
including free rent if incurred in connection with residential property leases, will be amortized on a straight-line basis over
the terms of the related leases (generally one year) and will be charged as a reduction of rental revenue.</t>
  </si>
  <si>
    <t>Deferred Tax Assets and Income Tax Provision</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current enacted tax rates and laws.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Earnings per Share</t>
  </si>
  <si>
    <t>Earnings
per share (EPS) are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Equivalents of options and warrants include non-vested stock granted to employees, stock purchase contracts, and partially paid
stock subscription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c. The incremental shares
(the difference between the number of shares assumed issued and the number of shares assumed purchased) shall be included in the
denominator of the diluted EPS computation. Pursuant to ASC Paragraphs 260-10-45-40 through 45-42, convertible securities shall
be reflected in diluted EPS by application of the if converted method. There were
no potentially dilutive common shares outstanding for the reporting period ended December 31, 2015 or 2014.</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In
May 2014, the FASB issued the FASB Accounting Standards Update No. 2014-09 Revenue from Contracts with Customers (Topic 606) (ASU
2014-09) This
guidance amends the existing FASB Accounting Standards Codification, creating a new Topic 606, Revenue from Contracts with
Customer.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the customer
2.
Identify
the performance obligations in the contract
3.
Determine
the transaction price
4.
Allocate
the transaction price to the performance obligations in the contract
5.
Recognize
revenue when (or as) the entity satisfies a performance obligations 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
1.
Contracts with
customers
2. Significant judgments
and changes in judgments
3.
Assets recognized
from the costs to obtain or fulfill a contract. In
August 2015, the FASB issued the FASB Accounting Standards Update No. 2015-14 Revenue from Contracts with Customers (Topic
606) Deferral of the Effective Date (ASU 2015-14). The
amendments in this Update defer the effective date of Update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In
November 2015, the FASB issued the FASB Accounting Standards Update No. 2015-17 Income Taxes (Topic 740) Balance Sheet
Classification of Deferred Taxes (ASU 2015-17). For
public business entities, the amendments in this Update are effective for financial statements issued for annual periods beginning
after December 15, 2016, and interim periods within those annual periods. In
January 2016, the FASB issued the FASB Accounting Standards Update No. 2016-01 Financial InstrumentsOverall (Subtopic 825-10) Recognition and Measurement of Financial Assets and Financial Liabilities (ASU 2016-01). This
Updatemakes limited amendments to the guidance in U.S. GAAP on the classification and measurement of financial instruments. The
new standard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Some of the major changes as a result
of the ASU 2016-01 are summarized below.
· Requires
equity investments (except those accounted for under the equity method of accounting or those that result in consolidation
of the investee) to be measured at fair value with changes in fair value recognized in net income.
·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 Eliminate
the requirement for public business entities to disclose the method(s) and significant assumptions used to estimate the fair
value that is required to be disclosed for financial instruments measured at amortized cost on the balance sheet.
· Require
public business entities to use the exit price notion when measuring the fair value of financial instruments for disclosure
purposes.
·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
separate presentation of financial assets and financial liabilities by measurement category and form of financial asset (that
is, securities or loans and receivables) on the balance sheet or the accompanying notes to the financial statements.
· Clarify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Management does not believe that
any other recently issued, but not yet effective accounting pronouncements, when adopted, will have a material effect on the accompanying
financial statements.</t>
  </si>
  <si>
    <t>Significant and Critical Accounting Policies and Practices (Tables)</t>
  </si>
  <si>
    <t>Significant And Critical Accounting Policies And Practices Tables</t>
  </si>
  <si>
    <t xml:space="preserve">Estimated Useful Life (Years)
Building 30
Land N/A </t>
  </si>
  <si>
    <t>Significant and Critical Accounting Policies and Practices (Details)</t>
  </si>
  <si>
    <t>Building [Member]</t>
  </si>
  <si>
    <t>Estimated Useful Life (Years)</t>
  </si>
  <si>
    <t>30 years</t>
  </si>
  <si>
    <t>Real Estate (Details Narrative) - USD ($)</t>
  </si>
  <si>
    <t>Real Estate Details Narrative</t>
  </si>
  <si>
    <t>Depreciation expense</t>
  </si>
  <si>
    <t>Note Payable (Details Narrative) - USD ($)</t>
  </si>
  <si>
    <t>Note Payable Details Narrative</t>
  </si>
  <si>
    <t>Accrued interest</t>
  </si>
  <si>
    <t>Stockholders' (Deficit) (Details Narrative) - $ / shares</t>
  </si>
  <si>
    <t>Stockholders Deficit Details Narrative</t>
  </si>
</sst>
</file>

<file path=xl/styles.xml><?xml version="1.0" encoding="utf-8"?>
<styleSheet xmlns="http://schemas.openxmlformats.org/spreadsheetml/2006/main">
  <numFmts count="2">
    <numFmt formatCode="_(&quot;$ &quot;#,##0_);_(&quot;$ &quot;(#,##0)" numFmtId="165"/>
    <numFmt formatCode="_(&quot;$ &quot;#,##0.000000_);_(&quot;$ &quot;(#,##0.0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2240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5740000</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32</v>
      </c>
      <c t="s" r="B1" s="2">
        <v>1</v>
      </c>
    </row>
    <row r="2" spans="1:2">
      <c t="s" r="B2" s="2">
        <v>2</v>
      </c>
    </row>
    <row r="3" spans="1:2">
      <c t="s" r="A3" s="3">
        <v>122</v>
      </c>
    </row>
    <row r="4" spans="1:2">
      <c t="s" r="A4" s="4">
        <v>131</v>
      </c>
      <c t="s" r="B4" s="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3</v>
      </c>
      <c t="s" r="B1" s="2">
        <v>1</v>
      </c>
    </row>
    <row r="2" spans="1:2">
      <c t="s" r="B2" s="2">
        <v>2</v>
      </c>
    </row>
    <row r="3" spans="1:2">
      <c t="s" r="A3" s="3">
        <v>122</v>
      </c>
    </row>
    <row r="4" spans="1:2">
      <c t="s" r="A4" s="4">
        <v>134</v>
      </c>
      <c t="s" r="B4" s="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6</v>
      </c>
      <c t="s" r="B1" s="2">
        <v>1</v>
      </c>
    </row>
    <row r="2" spans="1:2">
      <c t="s" r="B2" s="2">
        <v>2</v>
      </c>
    </row>
    <row r="3" spans="1:2">
      <c t="s" r="A3" s="3">
        <v>122</v>
      </c>
    </row>
    <row r="4" spans="1:2">
      <c t="s" r="A4" s="4">
        <v>137</v>
      </c>
      <c t="s" r="B4" s="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39</v>
      </c>
      <c t="s" r="B1" s="2">
        <v>1</v>
      </c>
    </row>
    <row r="2" spans="1:2">
      <c t="s" r="B2" s="2">
        <v>2</v>
      </c>
    </row>
    <row r="3" spans="1:2">
      <c t="s" r="A3" s="3">
        <v>122</v>
      </c>
    </row>
    <row r="4" spans="1:2">
      <c t="s" r="A4" s="4">
        <v>140</v>
      </c>
      <c t="s" r="B4" s="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42</v>
      </c>
      <c t="s" r="B1" s="2">
        <v>1</v>
      </c>
    </row>
    <row r="2" spans="1:2">
      <c t="s" r="B2" s="2">
        <v>2</v>
      </c>
    </row>
    <row r="3" spans="1:2">
      <c t="s" r="A3" s="3">
        <v>122</v>
      </c>
    </row>
    <row r="4" spans="1:2">
      <c t="s" r="A4" s="4">
        <v>143</v>
      </c>
      <c t="s" r="B4" s="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5</v>
      </c>
      <c t="s" r="B1" s="2">
        <v>1</v>
      </c>
    </row>
    <row r="2" spans="1:2">
      <c t="s" r="B2" s="2">
        <v>2</v>
      </c>
    </row>
    <row r="3" spans="1:2">
      <c t="s" r="A3" s="3">
        <v>122</v>
      </c>
    </row>
    <row r="4" spans="1:2">
      <c t="s" r="A4" s="4">
        <v>146</v>
      </c>
      <c t="s" r="B4" s="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8</v>
      </c>
      <c t="s" r="B1" s="2">
        <v>1</v>
      </c>
    </row>
    <row r="2" spans="1:2">
      <c t="s" r="B2" s="2">
        <v>2</v>
      </c>
    </row>
    <row r="3" spans="1:2">
      <c t="s" r="A3" s="3">
        <v>122</v>
      </c>
    </row>
    <row r="4" spans="1:2">
      <c t="s" r="A4" s="4">
        <v>149</v>
      </c>
      <c t="s" r="B4" s="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t="s" r="A1" s="1">
        <v>151</v>
      </c>
      <c t="s" r="B1" s="2">
        <v>1</v>
      </c>
    </row>
    <row r="2" spans="1:2">
      <c t="s" r="B2" s="2">
        <v>2</v>
      </c>
    </row>
    <row r="3" spans="1:2">
      <c t="s" r="A3" s="3">
        <v>152</v>
      </c>
    </row>
    <row r="4" spans="1:2">
      <c t="s" r="A4" s="4">
        <v>153</v>
      </c>
      <c t="s" r="B4" s="4">
        <v>154</v>
      </c>
    </row>
    <row r="5" spans="1:2">
      <c t="s" r="A5" s="4">
        <v>155</v>
      </c>
      <c t="s" r="B5" s="4">
        <v>156</v>
      </c>
    </row>
    <row r="6" spans="1:2">
      <c t="s" r="A6" s="4">
        <v>157</v>
      </c>
      <c t="s" r="B6" s="4">
        <v>158</v>
      </c>
    </row>
    <row r="7" spans="1:2">
      <c t="s" r="A7" s="4">
        <v>159</v>
      </c>
      <c t="s" r="B7" s="4">
        <v>160</v>
      </c>
    </row>
    <row r="8" spans="1:2">
      <c t="s" r="A8" s="4">
        <v>161</v>
      </c>
      <c t="s" r="B8" s="4">
        <v>162</v>
      </c>
    </row>
    <row r="9" spans="1:2">
      <c t="s" r="A9" s="4">
        <v>163</v>
      </c>
      <c t="s" r="B9" s="4">
        <v>164</v>
      </c>
    </row>
    <row r="10" spans="1:2">
      <c t="s" r="A10" s="4">
        <v>32</v>
      </c>
      <c t="s" r="B10" s="4">
        <v>165</v>
      </c>
    </row>
    <row r="11" spans="1:2">
      <c t="s" r="A11" s="4">
        <v>166</v>
      </c>
      <c t="s" r="B11" s="4">
        <v>167</v>
      </c>
    </row>
    <row r="12" spans="1:2">
      <c t="s" r="A12" s="4">
        <v>168</v>
      </c>
      <c t="s" r="B12" s="4">
        <v>169</v>
      </c>
    </row>
    <row r="13" spans="1:2">
      <c t="s" r="A13" s="4">
        <v>170</v>
      </c>
      <c t="s" r="B13" s="4">
        <v>171</v>
      </c>
    </row>
    <row r="14" spans="1:2">
      <c t="s" r="A14" s="4">
        <v>172</v>
      </c>
      <c t="s" r="B14" s="4">
        <v>173</v>
      </c>
    </row>
    <row r="15" spans="1:2">
      <c t="s" r="A15" s="4">
        <v>174</v>
      </c>
      <c t="s" r="B15" s="4">
        <v>175</v>
      </c>
    </row>
    <row r="16" spans="1:2">
      <c t="s" r="A16" s="4">
        <v>176</v>
      </c>
      <c t="s" r="B16" s="4">
        <v>177</v>
      </c>
    </row>
    <row r="17" spans="1:2">
      <c t="s" r="A17" s="4">
        <v>148</v>
      </c>
      <c t="s" r="B17" s="4">
        <v>178</v>
      </c>
    </row>
    <row r="18" spans="1:2">
      <c t="s" r="A18" s="4">
        <v>179</v>
      </c>
      <c t="s" r="B18"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52"/>
  </cols>
  <sheetData>
    <row r="1" spans="1:2">
      <c t="s" r="A1" s="1">
        <v>181</v>
      </c>
      <c t="s" r="B1" s="2">
        <v>1</v>
      </c>
    </row>
    <row r="2" spans="1:2">
      <c t="s" r="B2" s="2">
        <v>2</v>
      </c>
    </row>
    <row r="3" spans="1:2">
      <c t="s" r="A3" s="3">
        <v>182</v>
      </c>
    </row>
    <row r="4" spans="1:2">
      <c t="s" r="A4" s="4">
        <v>32</v>
      </c>
      <c t="s" r="B4"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15"/>
  </cols>
  <sheetData>
    <row r="1" spans="1:2">
      <c t="s" r="A1" s="1">
        <v>184</v>
      </c>
      <c t="s" r="B1" s="2">
        <v>1</v>
      </c>
    </row>
    <row r="2" spans="1:2">
      <c t="s" r="B2" s="2">
        <v>2</v>
      </c>
    </row>
    <row r="3" spans="1:2">
      <c t="s" r="A3" s="4">
        <v>185</v>
      </c>
    </row>
    <row r="4" spans="1:2">
      <c t="s" r="A4" s="4">
        <v>186</v>
      </c>
      <c t="s" r="B4"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5560</v>
      </c>
      <c t="n" r="C3" s="7">
        <v>7275</v>
      </c>
    </row>
    <row r="4" spans="1:3">
      <c t="s" r="A4" s="4">
        <v>31</v>
      </c>
      <c t="n" r="B4" s="6">
        <v>5560</v>
      </c>
      <c t="n" r="C4" s="6">
        <v>7275</v>
      </c>
    </row>
    <row r="5" spans="1:3">
      <c t="s" r="A5" s="3">
        <v>32</v>
      </c>
    </row>
    <row r="6" spans="1:3">
      <c t="s" r="A6" s="4">
        <v>33</v>
      </c>
      <c t="n" r="B6" s="6">
        <v>15000</v>
      </c>
      <c t="n" r="C6" s="6">
        <v>15000</v>
      </c>
    </row>
    <row r="7" spans="1:3">
      <c t="s" r="A7" s="4">
        <v>34</v>
      </c>
      <c t="n" r="B7" s="6">
        <v>60000</v>
      </c>
      <c t="n" r="C7" s="6">
        <v>60000</v>
      </c>
    </row>
    <row r="8" spans="1:3">
      <c t="s" r="A8" s="4">
        <v>35</v>
      </c>
      <c t="n" r="B8" s="6">
        <v>-3000</v>
      </c>
      <c t="n" r="C8" s="6">
        <v>-2000</v>
      </c>
    </row>
    <row r="9" spans="1:3">
      <c t="s" r="A9" s="4">
        <v>36</v>
      </c>
      <c t="n" r="B9" s="6">
        <v>72000</v>
      </c>
      <c t="n" r="C9" s="6">
        <v>73000</v>
      </c>
    </row>
    <row r="10" spans="1:3">
      <c t="s" r="A10" s="4">
        <v>37</v>
      </c>
      <c t="n" r="B10" s="6">
        <v>77560</v>
      </c>
      <c t="n" r="C10" s="6">
        <v>80275</v>
      </c>
    </row>
    <row r="11" spans="1:3">
      <c t="s" r="A11" s="3">
        <v>38</v>
      </c>
    </row>
    <row r="12" spans="1:3">
      <c t="s" r="A12" s="4">
        <v>39</v>
      </c>
      <c t="n" r="B12" s="6">
        <v>68227</v>
      </c>
      <c t="n" r="C12" s="6">
        <v>66512</v>
      </c>
    </row>
    <row r="13" spans="1:3">
      <c t="s" r="A13" s="4">
        <v>40</v>
      </c>
      <c t="n" r="B13" s="6">
        <v>85000</v>
      </c>
      <c t="n" r="C13" s="6">
        <v>85000</v>
      </c>
    </row>
    <row r="14" spans="1:3">
      <c t="s" r="A14" s="4">
        <v>41</v>
      </c>
      <c t="n" r="B14" s="6">
        <v>153227</v>
      </c>
      <c t="n" r="C14" s="7">
        <v>151512</v>
      </c>
    </row>
    <row r="15" spans="1:3">
      <c t="s" r="A15" s="3">
        <v>42</v>
      </c>
    </row>
    <row r="16" spans="1:3">
      <c t="s" r="A16" s="4">
        <v>43</v>
      </c>
      <c t="n" r="B16" s="6">
        <v>10000</v>
      </c>
      <c t="s" r="C16" s="4">
        <v>44</v>
      </c>
    </row>
    <row r="17" spans="1:3">
      <c t="s" r="A17" s="4">
        <v>45</v>
      </c>
      <c t="n" r="B17" s="6">
        <v>10000</v>
      </c>
      <c t="s" r="C17" s="4">
        <v>44</v>
      </c>
    </row>
    <row r="18" spans="1:3">
      <c t="s" r="A18" s="4">
        <v>46</v>
      </c>
      <c t="n" r="B18" s="7">
        <v>163227</v>
      </c>
      <c t="n" r="C18" s="7">
        <v>151512</v>
      </c>
    </row>
    <row r="19" spans="1:3">
      <c t="s" r="A19" s="3">
        <v>47</v>
      </c>
    </row>
    <row r="20" spans="1:3">
      <c t="s" r="A20" s="4">
        <v>48</v>
      </c>
      <c t="s" r="B20" s="4">
        <v>44</v>
      </c>
      <c t="s" r="C20" s="4">
        <v>44</v>
      </c>
    </row>
    <row r="21" spans="1:3">
      <c t="s" r="A21" s="4">
        <v>49</v>
      </c>
      <c t="n" r="B21" s="7">
        <v>6</v>
      </c>
      <c t="n" r="C21" s="7">
        <v>6</v>
      </c>
    </row>
    <row r="22" spans="1:3">
      <c t="s" r="A22" s="4">
        <v>50</v>
      </c>
      <c t="n" r="B22" s="6">
        <v>53349</v>
      </c>
      <c t="n" r="C22" s="6">
        <v>53349</v>
      </c>
    </row>
    <row r="23" spans="1:3">
      <c t="s" r="A23" s="4">
        <v>51</v>
      </c>
      <c t="n" r="B23" s="6">
        <v>-139022</v>
      </c>
      <c t="n" r="C23" s="6">
        <v>-124592</v>
      </c>
    </row>
    <row r="24" spans="1:3">
      <c t="s" r="A24" s="4">
        <v>52</v>
      </c>
      <c t="n" r="B24" s="6">
        <v>-85667</v>
      </c>
      <c t="n" r="C24" s="6">
        <v>-71237</v>
      </c>
    </row>
    <row r="25" spans="1:3">
      <c t="s" r="A25" s="4">
        <v>53</v>
      </c>
      <c t="n" r="B25" s="7">
        <v>77560</v>
      </c>
      <c t="n" r="C25" s="7">
        <v>802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5"/>
    <col customWidth="1" max="3" min="3" width="14"/>
  </cols>
  <sheetData>
    <row r="1" spans="1:3">
      <c t="s" r="A1" s="1">
        <v>188</v>
      </c>
      <c t="s" r="B1" s="2">
        <v>1</v>
      </c>
    </row>
    <row r="2" spans="1:3">
      <c t="s" r="B2" s="2">
        <v>2</v>
      </c>
      <c t="s" r="C2" s="2">
        <v>66</v>
      </c>
    </row>
    <row r="3" spans="1:3">
      <c t="s" r="A3" s="3">
        <v>189</v>
      </c>
    </row>
    <row r="4" spans="1:3">
      <c t="s" r="A4" s="4">
        <v>190</v>
      </c>
      <c t="n" r="B4" s="7">
        <v>1000</v>
      </c>
      <c t="n" r="C4" s="7">
        <v>1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191</v>
      </c>
      <c t="s" r="B1" s="2">
        <v>2</v>
      </c>
      <c t="s" r="C1" s="2">
        <v>66</v>
      </c>
    </row>
    <row r="2" spans="1:3">
      <c t="s" r="A2" s="3">
        <v>192</v>
      </c>
    </row>
    <row r="3" spans="1:3">
      <c t="s" r="A3" s="4">
        <v>193</v>
      </c>
      <c t="n" r="B3" s="7">
        <v>5393</v>
      </c>
      <c t="n" r="C3" s="7">
        <v>199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194</v>
      </c>
      <c t="s" r="B1" s="2">
        <v>2</v>
      </c>
      <c t="s" r="C1" s="2">
        <v>28</v>
      </c>
    </row>
    <row r="2" spans="1:3">
      <c t="s" r="A2" s="3">
        <v>195</v>
      </c>
    </row>
    <row r="3" spans="1:3">
      <c t="s" r="A3" s="4">
        <v>56</v>
      </c>
      <c t="n" r="B3" s="8">
        <v>1e-06</v>
      </c>
      <c t="n" r="C3" s="8">
        <v>1e-06</v>
      </c>
    </row>
    <row r="4" spans="1:3">
      <c t="s" r="A4" s="4">
        <v>57</v>
      </c>
      <c t="n" r="B4" s="6">
        <v>8000000</v>
      </c>
      <c t="n" r="C4" s="6">
        <v>8000000</v>
      </c>
    </row>
    <row r="5" spans="1:3">
      <c t="s" r="A5" s="4">
        <v>60</v>
      </c>
      <c t="n" r="B5" s="8">
        <v>1e-06</v>
      </c>
      <c t="n" r="C5" s="8">
        <v>1e-06</v>
      </c>
    </row>
    <row r="6" spans="1:3">
      <c t="s" r="A6" s="4">
        <v>61</v>
      </c>
      <c t="n" r="B6" s="6">
        <v>92000000</v>
      </c>
      <c t="n" r="C6" s="6">
        <v>92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54</v>
      </c>
      <c t="s" r="B1" s="2">
        <v>2</v>
      </c>
      <c t="s" r="C1" s="2">
        <v>28</v>
      </c>
    </row>
    <row r="2" spans="1:3">
      <c t="s" r="A2" s="3">
        <v>55</v>
      </c>
    </row>
    <row r="3" spans="1:3">
      <c t="s" r="A3" s="4">
        <v>56</v>
      </c>
      <c t="n" r="B3" s="8">
        <v>1e-06</v>
      </c>
      <c t="n" r="C3" s="8">
        <v>1e-06</v>
      </c>
    </row>
    <row r="4" spans="1:3">
      <c t="s" r="A4" s="4">
        <v>57</v>
      </c>
      <c t="n" r="B4" s="6">
        <v>8000000</v>
      </c>
      <c t="n" r="C4" s="6">
        <v>8000000</v>
      </c>
    </row>
    <row r="5" spans="1:3">
      <c t="s" r="A5" s="4">
        <v>58</v>
      </c>
      <c t="n" r="B5" s="6">
        <v>0</v>
      </c>
      <c t="n" r="C5" s="6">
        <v>0</v>
      </c>
    </row>
    <row r="6" spans="1:3">
      <c t="s" r="A6" s="4">
        <v>59</v>
      </c>
      <c t="n" r="B6" s="6">
        <v>0</v>
      </c>
      <c t="n" r="C6" s="6">
        <v>0</v>
      </c>
    </row>
    <row r="7" spans="1:3">
      <c t="s" r="A7" s="4">
        <v>60</v>
      </c>
      <c t="n" r="B7" s="8">
        <v>1e-06</v>
      </c>
      <c t="n" r="C7" s="8">
        <v>1e-06</v>
      </c>
    </row>
    <row r="8" spans="1:3">
      <c t="s" r="A8" s="4">
        <v>61</v>
      </c>
      <c t="n" r="B8" s="6">
        <v>92000000</v>
      </c>
      <c t="n" r="C8" s="6">
        <v>92000000</v>
      </c>
    </row>
    <row r="9" spans="1:3">
      <c t="s" r="A9" s="4">
        <v>62</v>
      </c>
      <c t="n" r="B9" s="6">
        <v>5740000</v>
      </c>
      <c t="n" r="C9" s="6">
        <v>5740000</v>
      </c>
    </row>
    <row r="10" spans="1:3">
      <c t="s" r="A10" s="4">
        <v>63</v>
      </c>
      <c t="n" r="B10" s="6">
        <v>5740000</v>
      </c>
      <c t="n" r="C10" s="6">
        <v>574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t="s" r="A1" s="1">
        <v>64</v>
      </c>
      <c t="s" r="B1" s="2">
        <v>65</v>
      </c>
      <c t="s" r="D1" s="2">
        <v>1</v>
      </c>
    </row>
    <row r="2" spans="1:5">
      <c t="s" r="B2" s="2">
        <v>2</v>
      </c>
      <c t="s" r="C2" s="2">
        <v>66</v>
      </c>
      <c t="s" r="D2" s="2">
        <v>2</v>
      </c>
      <c t="s" r="E2" s="2">
        <v>66</v>
      </c>
    </row>
    <row r="3" spans="1:5">
      <c t="s" r="A3" s="3">
        <v>67</v>
      </c>
    </row>
    <row r="4" spans="1:5">
      <c t="s" r="A4" s="4">
        <v>68</v>
      </c>
      <c t="s" r="B4" s="4">
        <v>44</v>
      </c>
      <c t="s" r="C4" s="4">
        <v>44</v>
      </c>
      <c t="s" r="D4" s="4">
        <v>44</v>
      </c>
      <c t="n" r="E4" s="7">
        <v>8900</v>
      </c>
    </row>
    <row r="5" spans="1:5">
      <c t="s" r="A5" s="4">
        <v>69</v>
      </c>
      <c t="s" r="B5" s="4">
        <v>44</v>
      </c>
      <c t="s" r="C5" s="4">
        <v>44</v>
      </c>
      <c t="s" r="D5" s="4">
        <v>44</v>
      </c>
      <c t="n" r="E5" s="6">
        <v>2400</v>
      </c>
    </row>
    <row r="6" spans="1:5">
      <c t="s" r="A6" s="4">
        <v>70</v>
      </c>
      <c t="s" r="B6" s="4">
        <v>44</v>
      </c>
      <c t="s" r="C6" s="4">
        <v>44</v>
      </c>
      <c t="s" r="D6" s="4">
        <v>44</v>
      </c>
      <c t="n" r="E6" s="6">
        <v>6500</v>
      </c>
    </row>
    <row r="7" spans="1:5">
      <c t="s" r="A7" s="3">
        <v>71</v>
      </c>
    </row>
    <row r="8" spans="1:5">
      <c t="s" r="A8" s="4">
        <v>72</v>
      </c>
      <c t="n" r="B8" s="7">
        <v>7220</v>
      </c>
      <c t="n" r="C8" s="7">
        <v>7233</v>
      </c>
      <c t="n" r="D8" s="7">
        <v>10019</v>
      </c>
      <c t="n" r="E8" s="6">
        <v>15542</v>
      </c>
    </row>
    <row r="9" spans="1:5">
      <c t="s" r="A9" s="4">
        <v>73</v>
      </c>
      <c t="n" r="B9" s="6">
        <v>800</v>
      </c>
      <c t="n" r="C9" s="6">
        <v>550</v>
      </c>
      <c t="n" r="D9" s="6">
        <v>3297</v>
      </c>
      <c t="n" r="E9" s="6">
        <v>2328</v>
      </c>
    </row>
    <row r="10" spans="1:5">
      <c t="s" r="A10" s="4">
        <v>74</v>
      </c>
      <c t="n" r="B10" s="6">
        <v>8020</v>
      </c>
      <c t="n" r="C10" s="6">
        <v>7783</v>
      </c>
      <c t="n" r="D10" s="6">
        <v>13316</v>
      </c>
      <c t="n" r="E10" s="6">
        <v>17870</v>
      </c>
    </row>
    <row r="11" spans="1:5">
      <c t="s" r="A11" s="4">
        <v>75</v>
      </c>
      <c t="n" r="B11" s="7">
        <v>-8020</v>
      </c>
      <c t="n" r="C11" s="7">
        <v>-7783</v>
      </c>
      <c t="n" r="D11" s="6">
        <v>-13316</v>
      </c>
      <c t="n" r="E11" s="7">
        <v>-11370</v>
      </c>
    </row>
    <row r="12" spans="1:5">
      <c t="s" r="A12" s="3">
        <v>76</v>
      </c>
    </row>
    <row r="13" spans="1:5">
      <c t="s" r="A13" s="4">
        <v>77</v>
      </c>
      <c t="s" r="B13" s="4">
        <v>44</v>
      </c>
      <c t="s" r="C13" s="4">
        <v>44</v>
      </c>
      <c t="n" r="D13" s="7">
        <v>-600</v>
      </c>
      <c t="s" r="E13" s="4">
        <v>44</v>
      </c>
    </row>
    <row r="14" spans="1:5">
      <c t="s" r="A14" s="4">
        <v>78</v>
      </c>
      <c t="s" r="B14" s="4">
        <v>44</v>
      </c>
      <c t="n" r="C14" s="7">
        <v>-96</v>
      </c>
      <c t="s" r="D14" s="4">
        <v>44</v>
      </c>
      <c t="n" r="E14" s="7">
        <v>-96</v>
      </c>
    </row>
    <row r="15" spans="1:5">
      <c t="s" r="A15" s="4">
        <v>79</v>
      </c>
      <c t="n" r="B15" s="7">
        <v>857</v>
      </c>
      <c t="n" r="C15" s="6">
        <v>857</v>
      </c>
      <c t="n" r="D15" s="7">
        <v>1714</v>
      </c>
      <c t="n" r="E15" s="6">
        <v>1714</v>
      </c>
    </row>
    <row r="16" spans="1:5">
      <c t="s" r="A16" s="4">
        <v>80</v>
      </c>
      <c t="n" r="B16" s="6">
        <v>857</v>
      </c>
      <c t="n" r="C16" s="6">
        <v>761</v>
      </c>
      <c t="n" r="D16" s="6">
        <v>1114</v>
      </c>
      <c t="n" r="E16" s="6">
        <v>1618</v>
      </c>
    </row>
    <row r="17" spans="1:5">
      <c t="s" r="A17" s="4">
        <v>81</v>
      </c>
      <c t="n" r="B17" s="7">
        <v>-8877</v>
      </c>
      <c t="n" r="C17" s="7">
        <v>-8544</v>
      </c>
      <c t="n" r="D17" s="7">
        <v>-14430</v>
      </c>
      <c t="n" r="E17" s="7">
        <v>-12988</v>
      </c>
    </row>
    <row r="18" spans="1:5">
      <c t="s" r="A18" s="4">
        <v>82</v>
      </c>
      <c t="s" r="B18" s="4">
        <v>44</v>
      </c>
      <c t="s" r="C18" s="4">
        <v>44</v>
      </c>
      <c t="s" r="D18" s="4">
        <v>44</v>
      </c>
      <c t="s" r="E18" s="4">
        <v>44</v>
      </c>
    </row>
    <row r="19" spans="1:5">
      <c t="s" r="A19" s="4">
        <v>83</v>
      </c>
      <c t="n" r="B19" s="7">
        <v>-8877</v>
      </c>
      <c t="n" r="C19" s="7">
        <v>-8544</v>
      </c>
      <c t="n" r="D19" s="7">
        <v>-14430</v>
      </c>
      <c t="n" r="E19" s="7">
        <v>-12988</v>
      </c>
    </row>
    <row r="20" spans="1:5">
      <c t="s" r="A20" s="3">
        <v>84</v>
      </c>
    </row>
    <row r="21" spans="1:5">
      <c t="s" r="A21" s="4">
        <v>85</v>
      </c>
      <c t="n" r="B21" s="7">
        <v>0</v>
      </c>
      <c t="n" r="C21" s="7">
        <v>0</v>
      </c>
      <c t="n" r="D21" s="7">
        <v>0</v>
      </c>
      <c t="n" r="E21" s="7">
        <v>0</v>
      </c>
    </row>
    <row r="22" spans="1:5">
      <c t="s" r="A22" s="3">
        <v>86</v>
      </c>
    </row>
    <row r="23" spans="1:5">
      <c t="s" r="A23" s="4">
        <v>85</v>
      </c>
      <c t="n" r="B23" s="6">
        <v>5740000</v>
      </c>
      <c t="n" r="C23" s="6">
        <v>5740000</v>
      </c>
      <c t="n" r="D23" s="6">
        <v>5740000</v>
      </c>
      <c t="n" r="E23" s="6">
        <v>574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5"/>
    <col customWidth="1" max="2" min="2" width="13"/>
    <col customWidth="1" max="3" min="3" width="27"/>
    <col customWidth="1" max="4" min="4" width="20"/>
    <col customWidth="1" max="5" min="5" width="10"/>
  </cols>
  <sheetData>
    <row r="1" spans="1:5">
      <c t="s" r="A1" s="1">
        <v>87</v>
      </c>
      <c t="s" r="B1" s="2">
        <v>88</v>
      </c>
      <c t="s" r="C1" s="2">
        <v>89</v>
      </c>
      <c t="s" r="D1" s="2">
        <v>90</v>
      </c>
      <c t="s" r="E1" s="2">
        <v>91</v>
      </c>
    </row>
    <row r="2" spans="1:5">
      <c t="s" r="A2" s="4">
        <v>92</v>
      </c>
      <c t="n" r="B2" s="6">
        <v>5740000</v>
      </c>
    </row>
    <row r="3" spans="1:5">
      <c t="s" r="A3" s="4">
        <v>93</v>
      </c>
      <c t="n" r="B3" s="7">
        <v>6</v>
      </c>
      <c t="n" r="C3" s="7">
        <v>50949</v>
      </c>
      <c t="n" r="D3" s="7">
        <v>-15809</v>
      </c>
      <c t="n" r="E3" s="7">
        <v>35146</v>
      </c>
    </row>
    <row r="4" spans="1:5">
      <c t="s" r="A4" s="4">
        <v>94</v>
      </c>
      <c t="s" r="B4" s="4">
        <v>44</v>
      </c>
      <c t="n" r="C4" s="6">
        <v>2400</v>
      </c>
      <c t="s" r="D4" s="4">
        <v>44</v>
      </c>
      <c t="n" r="E4" s="6">
        <v>2400</v>
      </c>
    </row>
    <row r="5" spans="1:5">
      <c t="s" r="A5" s="4">
        <v>95</v>
      </c>
      <c t="n" r="D5" s="7">
        <v>-108783</v>
      </c>
      <c t="n" r="E5" s="6">
        <v>-108783</v>
      </c>
    </row>
    <row r="6" spans="1:5">
      <c t="s" r="A6" s="4">
        <v>96</v>
      </c>
      <c t="n" r="B6" s="6">
        <v>5740000</v>
      </c>
    </row>
    <row r="7" spans="1:5">
      <c t="s" r="A7" s="4">
        <v>97</v>
      </c>
      <c t="n" r="B7" s="7">
        <v>6</v>
      </c>
      <c t="n" r="C7" s="7">
        <v>53349</v>
      </c>
      <c t="n" r="D7" s="6">
        <v>-124592</v>
      </c>
      <c t="n" r="E7" s="6">
        <v>-71237</v>
      </c>
    </row>
    <row r="8" spans="1:5">
      <c t="s" r="A8" s="4">
        <v>95</v>
      </c>
      <c t="s" r="B8" s="4">
        <v>44</v>
      </c>
      <c t="s" r="C8" s="4">
        <v>44</v>
      </c>
      <c t="n" r="D8" s="6">
        <v>-14430</v>
      </c>
      <c t="n" r="E8" s="6">
        <v>-14430</v>
      </c>
    </row>
    <row r="9" spans="1:5">
      <c t="s" r="A9" s="4">
        <v>98</v>
      </c>
      <c t="n" r="B9" s="6">
        <v>5740000</v>
      </c>
    </row>
    <row r="10" spans="1:5">
      <c t="s" r="A10" s="4">
        <v>99</v>
      </c>
      <c t="n" r="B10" s="7">
        <v>6</v>
      </c>
      <c t="n" r="C10" s="7">
        <v>53349</v>
      </c>
      <c t="n" r="D10" s="7">
        <v>-139022</v>
      </c>
      <c t="n" r="E10" s="7">
        <v>-856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100</v>
      </c>
      <c t="s" r="B1" s="2">
        <v>1</v>
      </c>
    </row>
    <row r="2" spans="1:3">
      <c t="s" r="B2" s="2">
        <v>2</v>
      </c>
      <c t="s" r="C2" s="2">
        <v>66</v>
      </c>
    </row>
    <row r="3" spans="1:3">
      <c t="s" r="A3" s="3">
        <v>101</v>
      </c>
    </row>
    <row r="4" spans="1:3">
      <c t="s" r="A4" s="4">
        <v>95</v>
      </c>
      <c t="n" r="B4" s="7">
        <v>-14430</v>
      </c>
      <c t="n" r="C4" s="7">
        <v>-12988</v>
      </c>
    </row>
    <row r="5" spans="1:3">
      <c t="s" r="A5" s="3">
        <v>102</v>
      </c>
    </row>
    <row r="6" spans="1:3">
      <c t="s" r="A6" s="4">
        <v>103</v>
      </c>
      <c t="n" r="B6" s="6">
        <v>1000</v>
      </c>
      <c t="n" r="C6" s="6">
        <v>1000</v>
      </c>
    </row>
    <row r="7" spans="1:3">
      <c t="s" r="A7" s="3">
        <v>104</v>
      </c>
    </row>
    <row r="8" spans="1:3">
      <c t="s" r="A8" s="4">
        <v>39</v>
      </c>
      <c t="n" r="B8" s="6">
        <v>1714</v>
      </c>
      <c t="n" r="C8" s="6">
        <v>1714</v>
      </c>
    </row>
    <row r="9" spans="1:3">
      <c t="s" r="A9" s="4">
        <v>105</v>
      </c>
      <c t="n" r="B9" s="7">
        <v>-11716</v>
      </c>
      <c t="n" r="C9" s="6">
        <v>-10274</v>
      </c>
    </row>
    <row r="10" spans="1:3">
      <c t="s" r="A10" s="3">
        <v>106</v>
      </c>
    </row>
    <row r="11" spans="1:3">
      <c t="s" r="A11" s="4">
        <v>107</v>
      </c>
      <c t="s" r="B11" s="4">
        <v>44</v>
      </c>
      <c t="n" r="C11" s="6">
        <v>-3586</v>
      </c>
    </row>
    <row r="12" spans="1:3">
      <c t="s" r="A12" s="4">
        <v>108</v>
      </c>
      <c t="s" r="B12" s="4">
        <v>44</v>
      </c>
      <c t="n" r="C12" s="6">
        <v>5000</v>
      </c>
    </row>
    <row r="13" spans="1:3">
      <c t="s" r="A13" s="4">
        <v>109</v>
      </c>
      <c t="s" r="B13" s="4">
        <v>44</v>
      </c>
      <c t="n" r="C13" s="6">
        <v>-75000</v>
      </c>
    </row>
    <row r="14" spans="1:3">
      <c t="s" r="A14" s="4">
        <v>110</v>
      </c>
      <c t="s" r="B14" s="4">
        <v>44</v>
      </c>
      <c t="n" r="C14" s="6">
        <v>-73586</v>
      </c>
    </row>
    <row r="15" spans="1:3">
      <c t="s" r="A15" s="3">
        <v>111</v>
      </c>
    </row>
    <row r="16" spans="1:3">
      <c t="s" r="A16" s="4">
        <v>112</v>
      </c>
      <c t="n" r="B16" s="7">
        <v>10000</v>
      </c>
      <c t="n" r="C16" s="6">
        <v>2400</v>
      </c>
    </row>
    <row r="17" spans="1:3">
      <c t="s" r="A17" s="4">
        <v>113</v>
      </c>
      <c t="s" r="B17" s="4">
        <v>44</v>
      </c>
      <c t="n" r="C17" s="6">
        <v>36951</v>
      </c>
    </row>
    <row r="18" spans="1:3">
      <c t="s" r="A18" s="4">
        <v>114</v>
      </c>
      <c t="n" r="B18" s="7">
        <v>10000</v>
      </c>
      <c t="n" r="C18" s="6">
        <v>39351</v>
      </c>
    </row>
    <row r="19" spans="1:3">
      <c t="s" r="A19" s="4">
        <v>115</v>
      </c>
      <c t="n" r="B19" s="6">
        <v>-1715</v>
      </c>
      <c t="n" r="C19" s="6">
        <v>-44509</v>
      </c>
    </row>
    <row r="20" spans="1:3">
      <c t="s" r="A20" s="4">
        <v>116</v>
      </c>
      <c t="n" r="B20" s="6">
        <v>7275</v>
      </c>
      <c t="n" r="C20" s="6">
        <v>78474</v>
      </c>
    </row>
    <row r="21" spans="1:3">
      <c t="s" r="A21" s="4">
        <v>117</v>
      </c>
      <c t="n" r="B21" s="7">
        <v>5560</v>
      </c>
      <c t="n" r="C21" s="7">
        <v>33965</v>
      </c>
    </row>
    <row r="22" spans="1:3">
      <c t="s" r="A22" s="3">
        <v>118</v>
      </c>
    </row>
    <row r="23" spans="1:3">
      <c t="s" r="A23" s="4">
        <v>119</v>
      </c>
      <c t="s" r="B23" s="4">
        <v>44</v>
      </c>
      <c t="s" r="C23" s="4">
        <v>44</v>
      </c>
    </row>
    <row r="24" spans="1:3">
      <c t="s" r="A24" s="4">
        <v>120</v>
      </c>
      <c t="s" r="B24" s="4">
        <v>44</v>
      </c>
      <c t="s" r="C24" s="4">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21</v>
      </c>
      <c t="s" r="B1" s="2">
        <v>1</v>
      </c>
    </row>
    <row r="2" spans="1:2">
      <c t="s" r="B2" s="2">
        <v>2</v>
      </c>
    </row>
    <row r="3" spans="1:2">
      <c t="s" r="A3" s="3">
        <v>122</v>
      </c>
    </row>
    <row r="4" spans="1:2">
      <c t="s" r="A4" s="4">
        <v>123</v>
      </c>
      <c t="s" r="B4"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25</v>
      </c>
      <c t="s" r="B1" s="2">
        <v>1</v>
      </c>
    </row>
    <row r="2" spans="1:2">
      <c t="s" r="B2" s="2">
        <v>2</v>
      </c>
    </row>
    <row r="3" spans="1:2">
      <c t="s" r="A3" s="3">
        <v>122</v>
      </c>
    </row>
    <row r="4" spans="1:2">
      <c t="s" r="A4" s="4">
        <v>126</v>
      </c>
      <c t="s" r="B4"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8</v>
      </c>
      <c t="s" r="B1" s="2">
        <v>1</v>
      </c>
    </row>
    <row r="2" spans="1:2">
      <c t="s" r="B2" s="2">
        <v>2</v>
      </c>
    </row>
    <row r="3" spans="1:2">
      <c t="s" r="A3" s="3">
        <v>122</v>
      </c>
    </row>
    <row r="4" spans="1:2">
      <c t="s" r="A4" s="4">
        <v>129</v>
      </c>
      <c t="s" r="B4" s="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vt:lpstr>
      <vt:lpstr>Balance Sheets (Parenthetical)</vt:lpstr>
      <vt:lpstr>Statements of Operations</vt:lpstr>
      <vt:lpstr>Statement of Changes in Stockho</vt:lpstr>
      <vt:lpstr>Statement of Cash Flows</vt:lpstr>
      <vt:lpstr>Organization and Operations</vt:lpstr>
      <vt:lpstr>Significant and Critical Accoun</vt:lpstr>
      <vt:lpstr>Going Concern</vt:lpstr>
      <vt:lpstr>Real Estate</vt:lpstr>
      <vt:lpstr>Notes Receivable</vt:lpstr>
      <vt:lpstr>Note Payable</vt:lpstr>
      <vt:lpstr>Stockholders' (Deficit)</vt:lpstr>
      <vt:lpstr>Related Party Transactions</vt:lpstr>
      <vt:lpstr>Concentration</vt:lpstr>
      <vt:lpstr>Subsequent Events</vt:lpstr>
      <vt:lpstr>Significant and Critical Acco17</vt:lpstr>
      <vt:lpstr>Significant and Critical Acco18</vt:lpstr>
      <vt:lpstr>Significant and Critical Acco19</vt:lpstr>
      <vt:lpstr>Real Estate (Details Narrative)</vt:lpstr>
      <vt:lpstr>Note Payable (Details Narrative</vt:lpstr>
      <vt:lpstr>Stockholders' (Deficit)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14:19:18Z</dcterms:created>
  <dcterms:modified xmlns:dcterms="http://purl.org/dc/terms/" xmlns:xsi="http://www.w3.org/2001/XMLSchema-instance" xsi:type="dcterms:W3CDTF">2016-02-17T14:19:18Z</dcterms:modified>
  <dc:title xmlns:dc="http://purl.org/dc/elements/1.1/">Untitled</dc:title>
  <dc:description xmlns:dc="http://purl.org/dc/elements/1.1/"/>
  <dc:subject xmlns:dc="http://purl.org/dc/elements/1.1/"/>
  <cp:keywords/>
  <cp:category/>
</cp:coreProperties>
</file>